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WEGIAN CRUISE LINE HOLDINGS LTD.</t>
        </is>
      </c>
    </row>
    <row r="8">
      <c r="A8" s="4" t="inlineStr">
        <is>
          <t>Entity Central Index Key</t>
        </is>
      </c>
      <c r="B8" s="4" t="inlineStr">
        <is>
          <t>0001513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formation ​
The following table provides information required by Item 402(v) of Regulation S-K. For information regarding our pay-for-performance philosophy and how we align
executive compensation with our performance, refer to “Executive Compensation — Compensation Discussion and Analysis.” ​  /  ​ ​ ​ ​ ​ ​ ​ ​ ​ ​ ​ ​ ​ ​ ​ ​ ​ ​ ​ ​ ​ ​ ​ ​ ​ ​ ​ ​ Value of Initial Fixed (4) ​ ​ ​ ​ ​ ​ ​ ​ ​ ​ ​ ​ ​ ​ Year ​ ​ Summary PEO (1) ($) ​ ​ Compensation (3) ($) ​ ​ Average (2) ($) ​ ​ Average (3) ($) ​ ​ Total (4) ($) ​ ​ Peer Group (5) ($) ​ ​ Net Income / (Loss) ​ ​ Average STI (6) ($ millions) ​ ​ 2022 ​ ​ ​ ​ 21,209,333 ​ ​ ​ ​ ​ 8,676,811 ​ ​ ​ ​ ​ 5,650,356 ​ ​ ​ ​ ​ 2,735,578 ​ ​ ​ ​ ​ 20.96 ​ ​ ​ ​ ​ 87.82 ​ ​ ​ ​ ​ (2,269.9 ) ​ ​ ​ ​ ​ 225.6 ​ ​ ​ 2021 ​ ​ ​ ​ 19,668,768 ​ ​ ​ ​ ​ 14,185,949 ​ ​ ​ ​ ​ 3,606,788 ​ ​ ​ ​ ​ 3,038,679 ​ ​ ​ ​ ​ 35.51 ​ ​ ​ ​ ​ 111.22 ​ ​ ​ ​ ​ (4,506.6 ) ​ ​ ​ ​ ​ 114.4 ​ ​ ​ 2020 ​ ​ ​ ​ 36,381,255 ​ ​ ​ ​ ​ 21,437,334 ​ ​ ​ ​ ​ 6,321,545 ​ ​ ​ ​ ​ 5,205,582 ​ ​ ​ ​ ​ 43.54 ​ ​ ​ ​ ​ 100.52 ​ ​ ​ ​ ​ (4,012.5 ) ​ ​ ​ ​ ​ 110.9 ​ ​ ​ (1) Frank J. Del Rio was our President and Chief Executive Officer for each year presented in the table. ​
(2)
Our other named executive officers consisted of the following individuals for the relevant year: for 2022, Mark Kempa, Harry Sommer, Jason Montague and Howard Sherman; for 2021 and 2020, Mark Kempa, Harry Sommer, T. Robin Lindsay and Jason Montague. ​ (3)
Compensation “actually paid” is calculated in accordance with Item 402(v) of Regulation S-K. The tables below set forth each adjustment made during each year presented in the table to calculate the compensation “actually paid” to our NEOs during each year in the table: ​ ​ Adjustments to determine Compensation “Actually Paid” for ​ ​ 2022 ​ ​ 2021 ​ ​ 2020 ​ ​ Equity Awards ​ ​ ​ ​ ​ ​ ​ ​ ​ ​ ​ ​ ​ ​ ​ ​ ​ ​ ​ ​ Deduction for amounts reported under the “Stock Awards” column in the Summary Compensation Table ​ ​ ​ ​ (10,999,980 ) ​ ​ ​ ​ ​ (14,063,639 ) ​ ​ ​ ​ ​ (17,952,220 ) ​ ​ ​ Deduction for amounts reported under the “Option Awards” column in the Summary Compensation Table ​ ​ ​ ​ — ​ ​ ​ ​ ​ — ​ ​ ​ ​ ​ — ​ ​ ​ Increase for fair value of awards granted during year that remain outstanding as of covered year end ​ ​ ​ ​ 7,285,701 ​ ​ ​ ​ ​ 8,166,156 ​ ​ ​ ​ ​ 10,139,017 ​ ​ ​ Increase for fair value of awards granted during year that vested during covered year ​ ​ ​ ​ — ​ ​ ​ ​ ​ — ​ ​ ​ ​ ​ — ​ ​ ​ Increase/deduction for change in fair value from prior year-end to covered ​ ​ ​ ​ (8,445,341 ) ​ ​ ​ ​ ​ (493,102 ) ​ ​ ​ ​ ​ (6,582,105 ) ​ ​ ​ Increase/deduction for change in fair value from prior year-end to vesting date of awards granted prior to covered year that vested during covered year ​ ​ ​ ​ (372,902 ) ​ ​ ​ ​ ​ 907,766 ​ ​ ​ ​ ​ (4,328,622 ) ​ ​ ​ Deduction of fair value of awards granted prior to covered year that were forfeited during covered year ​ ​ ​ ​ — ​ ​ ​ ​ ​ — ​ ​ ​ ​ ​ — ​ ​ ​ Increase based upon incremental fair value of awards modified during year ​ ​ ​ ​ — ​ ​ ​ ​ ​ — ​ ​ ​ ​ ​ 3,780,009 ​ ​ ​ Total Adjustments ​ ​ ​ ​ (12,532,522 ) ​ ​ ​ ​ ​ (5,482,819 ) ​ ​ ​ ​ ​ (14,943,921 ) ​ ​ ​ Adjustments to determine Compensation “Actually Paid” for Other ​ ​ 2022 ​ ​ 2021 ​ ​ 2020 ​ ​ Equity Awards ​ ​ ​ ​ ​ ​ ​ ​ ​ ​ ​ ​ ​ ​ ​ ​ ​ ​ ​ ​ Deduction for amounts reported under the “Stock Awards” column in the Summary Compensation Table ​ ​ ​ ​ (1,895,383 ) ​ ​ ​ ​ ​ (2,158,701 ) ​ ​ ​ ​ ​ (4,367,966 ) ​ ​ ​ Deduction for amounts reported under the “Option Awards” column in the Summary Compensation Table ​ ​ ​ ​ — ​ ​ ​ ​ ​ — ​ ​ ​ ​ ​ — ​ ​ ​ Increase for fair value of awards granted during year that remain outstanding as of covered year end ​ ​ ​ ​ 941,538 ​ ​ ​ ​ ​ 1,852,165 ​ ​ ​ ​ ​ 4,452,437 ​ ​ ​ Increase for fair value of awards granted during year that vested during covered year ​ ​ ​ ​ 313,845 ​ ​ ​ ​ ​ — ​ ​ ​ ​ ​ — ​ ​ ​ Increase/deduction for change in fair value from prior year-end to covered ​ ​ ​ ​ (894,404 ) ​ ​ ​ ​ ​ (468,561 ) ​ ​ ​ ​ ​ (1,167,304 ) ​ ​ ​ Increase/deduction for change in fair value from prior year-end to vesting date of awards granted prior to covered year that vested during covered year ​ ​ ​ ​ (1,380,374 ) ​ ​ ​ ​ ​ 206,988 ​ ​ ​ ​ ​ (490,526 ) ​ ​ ​ Deduction of fair value of awards granted prior to covered year that were forfeited during covered year ​ ​ ​ ​ — ​ ​ ​ ​ ​ — ​ ​ ​ ​ ​ — ​ ​ ​ Increase based upon incremental fair value of awards modified during year ​ ​ ​ ​ — ​ ​ ​ ​ ​ — ​ ​ ​ ​ ​ 457,396 ​ ​ ​ Total Adjustments ​ ​ ​ ​ (2,914,778 ) ​ ​ ​ ​ ​ (568,109 ) ​ ​ ​ ​ ​ (1,115,963 ) ​ ​ ​
(4)
Assumes $100 invested in our ordinary shares on December 31, 2019. Our Company has not paid dividends. ​ (5)
The peer group used consists of the companies used in our performance graph as required by Item 201(e) of Regulation S-K and reported in Part II, Item 5 of our Annual Report on Form 10-K for the fiscal year ended December, 31, 2022, namely, the Dow Jones United States Travel and Leisure Index. Assumes $100 invested on December 31, 2019. ​ (6)
Average STI Adjusted Net Cruise Cost is a non-GAAP financial metric calculated in the same manner as Adjusted Net Cruise Cost Excluding Fuel presented in our Annual and Quarterly Reports on Form 10-K/Q less the following: (i) costs related to advertising and promotions, (ii) incremental costs associated with COVID-19 protocols, (iii) commissions and displacement charges associated with cancelled voyages, (iv) spoilage and inventory write-offs for voyages that were cancelled after the date the metrics were adopted by our Compensation Committee, (v) costs associated with the resumption of voyages, (vi) expenses related to financing activities included in general and administrative expense, (vii) expenses related to retention incentives, (viii) unscheduled dry-dock expenses that were not in the plan presented to our Compensation Committee when the metrics were adopted, (ix) severance and termination expenses, (x) expense changes created by deviations from the planned resumption timeline for vessels or assumed Load Factor as in effect on the date the metrics were adopted and (xi) other one-time adjustments in our Compensation Committee’s discretion, presented as a monthly average for 12 months ended December 31, 2022. </t>
        </is>
      </c>
      <c r="C4" s="4" t="inlineStr">
        <is>
          <t xml:space="preserve"> </t>
        </is>
      </c>
      <c r="D4" s="4" t="inlineStr">
        <is>
          <t xml:space="preserve"> </t>
        </is>
      </c>
    </row>
    <row r="5">
      <c r="A5" s="4" t="inlineStr">
        <is>
          <t>Company Selected Measure Name</t>
        </is>
      </c>
      <c r="B5" s="4" t="inlineStr">
        <is>
          <t>Average STI  Adjusted  Net Cruise  Cost per  Month</t>
        </is>
      </c>
      <c r="C5" s="4" t="inlineStr">
        <is>
          <t xml:space="preserve"> </t>
        </is>
      </c>
      <c r="D5" s="4" t="inlineStr">
        <is>
          <t xml:space="preserve"> </t>
        </is>
      </c>
    </row>
    <row r="6">
      <c r="A6" s="4" t="inlineStr">
        <is>
          <t>Named Executive Officers, Footnote [Text Block]</t>
        </is>
      </c>
      <c r="B6" s="4" t="inlineStr">
        <is>
          <t xml:space="preserve"> (1) Frank J. Del Rio was our President and Chief Executive Officer for each year presented in the table. ​
(2)
Our other named executive officers consisted of the following individuals for the relevant year: for 2022, Mark Kempa, Harry Sommer, Jason Montague and Howard Sherman; for 2021 and 2020, Mark Kempa, Harry Sommer, T. Robin Lindsay and Jason Montague. </t>
        </is>
      </c>
      <c r="C6" s="4" t="inlineStr">
        <is>
          <t xml:space="preserve"> </t>
        </is>
      </c>
      <c r="D6" s="4" t="inlineStr">
        <is>
          <t xml:space="preserve"> </t>
        </is>
      </c>
    </row>
    <row r="7">
      <c r="A7" s="4" t="inlineStr">
        <is>
          <t>Peer Group Issuers, Footnote [Text Block]</t>
        </is>
      </c>
      <c r="B7" s="4" t="inlineStr">
        <is>
          <t xml:space="preserve"> (5)
The peer group used consists of the companies used in our performance graph as required by Item 201(e) of Regulation S-K and reported in Part II, Item 5 of our Annual Report on Form 10-K for the fiscal year ended December, 31, 2022, namely, the Dow Jones United States Travel and Leisure Index. Assumes $100 invested on December 31, 2019. </t>
        </is>
      </c>
      <c r="C7" s="4" t="inlineStr">
        <is>
          <t xml:space="preserve"> </t>
        </is>
      </c>
      <c r="D7" s="4" t="inlineStr">
        <is>
          <t xml:space="preserve"> </t>
        </is>
      </c>
    </row>
    <row r="8">
      <c r="A8" s="4" t="inlineStr">
        <is>
          <t>PEO Total Compensation Amount</t>
        </is>
      </c>
      <c r="B8" s="5" t="n">
        <v>21209333</v>
      </c>
      <c r="C8" s="5" t="n">
        <v>19668768</v>
      </c>
      <c r="D8" s="5" t="n">
        <v>36381255</v>
      </c>
    </row>
    <row r="9">
      <c r="A9" s="4" t="inlineStr">
        <is>
          <t>PEO Actually Paid Compensation Amount</t>
        </is>
      </c>
      <c r="B9" s="5" t="n">
        <v>8676811</v>
      </c>
      <c r="C9" s="6" t="n">
        <v>14185949</v>
      </c>
      <c r="D9" s="6" t="n">
        <v>21437334</v>
      </c>
    </row>
    <row r="10">
      <c r="A10" s="4" t="inlineStr">
        <is>
          <t>Adjustment To PEO Compensation, Footnote [Text Block]</t>
        </is>
      </c>
      <c r="B10" s="4" t="inlineStr">
        <is>
          <t xml:space="preserve"> (3)
Compensation “actually paid” is calculated in accordance with Item 402(v) of Regulation S-K. The tables below set forth each adjustment made during each year presented in the table to calculate the compensation “actually paid” to our NEOs during each year in the table: ​ ​ Adjustments to determine Compensation “Actually Paid” for ​ ​ 2022 ​ ​ 2021 ​ ​ 2020 ​ ​ Equity Awards ​ ​ ​ ​ ​ ​ ​ ​ ​ ​ ​ ​ ​ ​ ​ ​ ​ ​ ​ ​ Deduction for amounts reported under the “Stock Awards” column in the Summary Compensation Table ​ ​ ​ ​ (10,999,980 ) ​ ​ ​ ​ ​ (14,063,639 ) ​ ​ ​ ​ ​ (17,952,220 ) ​ ​ ​ Deduction for amounts reported under the “Option Awards” column in the Summary Compensation Table ​ ​ ​ ​ — ​ ​ ​ ​ ​ — ​ ​ ​ ​ ​ — ​ ​ ​ Increase for fair value of awards granted during year that remain outstanding as of covered year end ​ ​ ​ ​ 7,285,701 ​ ​ ​ ​ ​ 8,166,156 ​ ​ ​ ​ ​ 10,139,017 ​ ​ ​ Increase for fair value of awards granted during year that vested during covered year ​ ​ ​ ​ — ​ ​ ​ ​ ​ — ​ ​ ​ ​ ​ — ​ ​ ​ Increase/deduction for change in fair value from prior year-end to covered ​ ​ ​ ​ (8,445,341 ) ​ ​ ​ ​ ​ (493,102 ) ​ ​ ​ ​ ​ (6,582,105 ) ​ ​ ​ Increase/deduction for change in fair value from prior year-end to vesting date of awards granted prior to covered year that vested during covered year ​ ​ ​ ​ (372,902 ) ​ ​ ​ ​ ​ 907,766 ​ ​ ​ ​ ​ (4,328,622 ) ​ ​ ​ Deduction of fair value of awards granted prior to covered year that were forfeited during covered year ​ ​ ​ ​ — ​ ​ ​ ​ ​ — ​ ​ ​ ​ ​ — ​ ​ ​ Increase based upon incremental fair value of awards modified during year ​ ​ ​ ​ — ​ ​ ​ ​ ​ — ​ ​ ​ ​ ​ 3,780,009 ​ ​ ​ Total Adjustments ​ ​ ​ ​ (12,532,522 ) ​ ​ ​ ​ ​ (5,482,819 ) ​ ​ ​ ​ ​ (14,943,921 ) ​ ​</t>
        </is>
      </c>
      <c r="C10" s="4" t="inlineStr">
        <is>
          <t xml:space="preserve"> </t>
        </is>
      </c>
      <c r="D10" s="4" t="inlineStr">
        <is>
          <t xml:space="preserve"> </t>
        </is>
      </c>
    </row>
    <row r="11">
      <c r="A11" s="4" t="inlineStr">
        <is>
          <t>Non-PEO NEO Average Total Compensation Amount</t>
        </is>
      </c>
      <c r="B11" s="5" t="n">
        <v>5650356</v>
      </c>
      <c r="C11" s="6" t="n">
        <v>3606788</v>
      </c>
      <c r="D11" s="6" t="n">
        <v>6321545</v>
      </c>
    </row>
    <row r="12">
      <c r="A12" s="4" t="inlineStr">
        <is>
          <t>Non-PEO NEO Average Compensation Actually Paid Amount</t>
        </is>
      </c>
      <c r="B12" s="5" t="n">
        <v>2735578</v>
      </c>
      <c r="C12" s="6" t="n">
        <v>3038679</v>
      </c>
      <c r="D12" s="6" t="n">
        <v>5205582</v>
      </c>
    </row>
    <row r="13">
      <c r="A13" s="4" t="inlineStr">
        <is>
          <t>Adjustment to Non-PEO NEO Compensation Footnote [Text Block]</t>
        </is>
      </c>
      <c r="B13" s="4" t="inlineStr">
        <is>
          <t xml:space="preserve"> (3)
Compensation “actually paid” is calculated in accordance with Item 402(v) of Regulation S-K. The tables below set forth each adjustment made during each year presented in the table to calculate the compensation “actually paid” to our NEOs during each year in the table: ​ Adjustments to determine Compensation “Actually Paid” for Other ​ ​ 2022 ​ ​ 2021 ​ ​ 2020 ​ ​ Equity Awards ​ ​ ​ ​ ​ ​ ​ ​ ​ ​ ​ ​ ​ ​ ​ ​ ​ ​ ​ ​ Deduction for amounts reported under the “Stock Awards” column in the Summary Compensation Table ​ ​ ​ ​ (1,895,383 ) ​ ​ ​ ​ ​ (2,158,701 ) ​ ​ ​ ​ ​ (4,367,966 ) ​ ​ ​ Deduction for amounts reported under the “Option Awards” column in the Summary Compensation Table ​ ​ ​ ​ — ​ ​ ​ ​ ​ — ​ ​ ​ ​ ​ — ​ ​ ​ Increase for fair value of awards granted during year that remain outstanding as of covered year end ​ ​ ​ ​ 941,538 ​ ​ ​ ​ ​ 1,852,165 ​ ​ ​ ​ ​ 4,452,437 ​ ​ ​ Increase for fair value of awards granted during year that vested during covered year ​ ​ ​ ​ 313,845 ​ ​ ​ ​ ​ — ​ ​ ​ ​ ​ — ​ ​ ​ Increase/deduction for change in fair value from prior year-end to covered ​ ​ ​ ​ (894,404 ) ​ ​ ​ ​ ​ (468,561 ) ​ ​ ​ ​ ​ (1,167,304 ) ​ ​ ​ Increase/deduction for change in fair value from prior year-end to vesting date of awards granted prior to covered year that vested during covered year ​ ​ ​ ​ (1,380,374 ) ​ ​ ​ ​ ​ 206,988 ​ ​ ​ ​ ​ (490,526 ) ​ ​ ​ Deduction of fair value of awards granted prior to covered year that were forfeited during covered year ​ ​ ​ ​ — ​ ​ ​ ​ ​ — ​ ​ ​ ​ ​ — ​ ​ ​ Increase based upon incremental fair value of awards modified during year ​ ​ ​ ​ — ​ ​ ​ ​ ​ — ​ ​ ​ ​ ​ 457,396 ​ ​ ​ Total Adjustments ​ ​ ​ ​ (2,914,778 ) ​ ​ ​ ​ ​ (568,109 ) ​ ​ ​ ​ ​ (1,115,963 ) ​ ​</t>
        </is>
      </c>
      <c r="C13" s="4" t="inlineStr">
        <is>
          <t xml:space="preserve"> </t>
        </is>
      </c>
      <c r="D13" s="4" t="inlineStr">
        <is>
          <t xml:space="preserve"> </t>
        </is>
      </c>
    </row>
    <row r="14">
      <c r="A14" s="4" t="inlineStr">
        <is>
          <t>Compensation Actually Paid vs. Total Shareholder Return [Text Block]</t>
        </is>
      </c>
      <c r="B14" s="4" t="inlineStr">
        <is>
          <t>Compensation Actually Paid vs. Company TSR</t>
        </is>
      </c>
      <c r="C14" s="4" t="inlineStr">
        <is>
          <t xml:space="preserve"> </t>
        </is>
      </c>
      <c r="D14" s="4" t="inlineStr">
        <is>
          <t xml:space="preserve"> </t>
        </is>
      </c>
    </row>
    <row r="15">
      <c r="A15" s="4" t="inlineStr">
        <is>
          <t>Compensation Actually Paid vs. Net Income [Text Block]</t>
        </is>
      </c>
      <c r="B15" s="4" t="inlineStr">
        <is>
          <t>Compensation Actually Paid and Net Income
As discussed above, the compensation actually paid to our President and Chief Executive Officer and other NEOs declined over the last three fiscal years. Due to the impacts of the pandemic, our recovery timeline and costs to restart our operations, our net loss increased in 2021 and decreased in 2022, with a total decline from 2020 to 2022 of ~43%. The decline in compensation actually paid does not correlate to our improvement in net loss.
Compensation Actually Paid vs. Net Income (Loss)</t>
        </is>
      </c>
      <c r="C15" s="4" t="inlineStr">
        <is>
          <t xml:space="preserve"> </t>
        </is>
      </c>
      <c r="D15" s="4" t="inlineStr">
        <is>
          <t xml:space="preserve"> </t>
        </is>
      </c>
    </row>
    <row r="16">
      <c r="A16" s="4" t="inlineStr">
        <is>
          <t>Compensation Actually Paid vs. Company Selected Measure [Text Block]</t>
        </is>
      </c>
      <c r="B16" s="4" t="inlineStr">
        <is>
          <t>Compensation Actually Paid and Average STI Adjusted Net Cruise Cost per Month
During our suspension of operations and post-recovery period, our Compensation Committee sought to focus our management team on conserving cash in an uncertain environment where our Company’s cruise operations only fully resumed in 2022. While our Compensation Committee used a number of financial and non-financial performance measures to motivate our management team through our compensation programs, our Company determined that STI Adjusted Net Cruise Cost per Month, as defined in “Terms Used in this Proxy Statement,” was the financial performance measure that, in our Company’s assessment, represented our most important performance measure used by the Compensation Committee to link compensation actually paid to our Company’s NEOs for the most recently completed fiscal year to our performance. During 2022, 100% out of a possible 200% of our annual incentive bonuses could be earned based on our STI Adjusted Net Cruise Cost per Month. Our STI Adjusted Net Cruise Cost per Month from 2020 through 2022 increased, as anticipated, due to the complete resumption of our cruise operations in 2022, which resulted in increased costs to operate our entire fleet. During 2020 and 2021, our STI Adjusted Net Cruise Cost per Month consisted of costs to maintain our fleet with reduced manning during large portions of those years when our cruise operations were suspended.  / 
Compensation Actually Paid vs. Average STI</t>
        </is>
      </c>
      <c r="C16" s="4" t="inlineStr">
        <is>
          <t xml:space="preserve"> </t>
        </is>
      </c>
      <c r="D16" s="4" t="inlineStr">
        <is>
          <t xml:space="preserve"> </t>
        </is>
      </c>
    </row>
    <row r="17">
      <c r="A17" s="4" t="inlineStr">
        <is>
          <t>Total Shareholder Return Vs Peer Group [Text Block]</t>
        </is>
      </c>
      <c r="B17" s="4" t="inlineStr">
        <is>
          <t>Company TSR vs. Peer Group TSR</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provides a list of the financial performance measures that we believe are the most important financial performance measures used to link NEO compensation to our performance. For more information, see “Executive Compensation — Compensation Discussion and Analysis.” Although we do not in practice use any performance measures to link compensation “actually paid” ​(as calculated herein) to our performance, we are providing this list in accordance with Item 402(v) of Regulation S-K to provide information on performance measures used by our Compensation Committee to determine NEO compensation, as more fully described in “Executive Compensation — Compensation Discussion and Analysis.”  /  ​ 2022 Financial Performance Metrics ​ ​ Average STI Adjusted Net Cruise Cost per Month ​ ​ STI Adjusted Gross Margin ​ ​ Load Factor ​ ​ ESG Metric: Based on TESS Committee’s determination that we made sufficient progress on setting greenhouse gas emissions reduction targets during 2022 ​ ​ Vessel Service Readiness Target ​</t>
        </is>
      </c>
      <c r="C18" s="4" t="inlineStr">
        <is>
          <t xml:space="preserve"> </t>
        </is>
      </c>
      <c r="D18" s="4" t="inlineStr">
        <is>
          <t xml:space="preserve"> </t>
        </is>
      </c>
    </row>
    <row r="19">
      <c r="A19" s="4" t="inlineStr">
        <is>
          <t>Total Shareholder Return Amount</t>
        </is>
      </c>
      <c r="B19" s="7" t="n">
        <v>20.96</v>
      </c>
      <c r="C19" s="8" t="n">
        <v>35.51</v>
      </c>
      <c r="D19" s="8" t="n">
        <v>43.54</v>
      </c>
    </row>
    <row r="20">
      <c r="A20" s="4" t="inlineStr">
        <is>
          <t>Peer Group Total Shareholder Return Amount</t>
        </is>
      </c>
      <c r="B20" s="8" t="n">
        <v>87.81999999999999</v>
      </c>
      <c r="C20" s="8" t="n">
        <v>111.22</v>
      </c>
      <c r="D20" s="8" t="n">
        <v>100.52</v>
      </c>
    </row>
    <row r="21">
      <c r="A21" s="4" t="inlineStr">
        <is>
          <t>Net Income (Loss)</t>
        </is>
      </c>
      <c r="B21" s="5" t="n">
        <v>-2269900000</v>
      </c>
      <c r="C21" s="5" t="n">
        <v>-4506600000</v>
      </c>
      <c r="D21" s="5" t="n">
        <v>-4012500000</v>
      </c>
    </row>
    <row r="22">
      <c r="A22" s="4" t="inlineStr">
        <is>
          <t>Company Selected Measure Amount</t>
        </is>
      </c>
      <c r="B22" s="9" t="n">
        <v>225.6</v>
      </c>
      <c r="C22" s="9" t="n">
        <v>114.4</v>
      </c>
      <c r="D22" s="9" t="n">
        <v>110.9</v>
      </c>
    </row>
    <row r="23">
      <c r="A23" s="4" t="inlineStr">
        <is>
          <t>PEO Name</t>
        </is>
      </c>
      <c r="B23" s="4" t="inlineStr">
        <is>
          <t>Frank J. Del Ri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verage STI Adjusted Net Cruise Cost per Month</t>
        </is>
      </c>
      <c r="C26" s="4" t="inlineStr">
        <is>
          <t xml:space="preserve"> </t>
        </is>
      </c>
      <c r="D26" s="4" t="inlineStr">
        <is>
          <t xml:space="preserve"> </t>
        </is>
      </c>
    </row>
    <row r="27">
      <c r="A27" s="4" t="inlineStr">
        <is>
          <t>Non-GAAP Measure Description [Text Block]</t>
        </is>
      </c>
      <c r="B27" s="4" t="inlineStr">
        <is>
          <t xml:space="preserve"> (6)
Average STI Adjusted Net Cruise Cost is a non-GAAP financial metric calculated in the same manner as Adjusted Net Cruise Cost Excluding Fuel presented in our Annual and Quarterly Reports on Form 10-K/Q less the following: (i) costs related to advertising and promotions, (ii) incremental costs associated with COVID-19 protocols, (iii) commissions and displacement charges associated with cancelled voyages, (iv) spoilage and inventory write-offs for voyages that were cancelled after the date the metrics were adopted by our Compensation Committee, (v) costs associated with the resumption of voyages, (vi) expenses related to financing activities included in general and administrative expense, (vii) expenses related to retention incentives, (viii) unscheduled dry-dock expenses that were not in the plan presented to our Compensation Committee when the metrics were adopted, (ix) severance and termination expenses, (x) expense changes created by deviations from the planned resumption timeline for vessels or assumed Load Factor as in effect on the date the metrics were adopted and (xi) other one-time adjustments in our Compensation Committee’s discretion, presented as a monthly average for 12 months ended December 31, 2022.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TI Adjusted 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Load Facto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SG Metric: Based on TESS Committee’s determination that we made sufficient progress on setting greenhouse gas emissions reduction targets during 2022</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Vessel Service Readiness Target</t>
        </is>
      </c>
      <c r="C39" s="4" t="inlineStr">
        <is>
          <t xml:space="preserve"> </t>
        </is>
      </c>
      <c r="D39" s="4" t="inlineStr">
        <is>
          <t xml:space="preserve"> </t>
        </is>
      </c>
    </row>
    <row r="40">
      <c r="A40" s="4" t="inlineStr">
        <is>
          <t>PEO [Member] | Amounts Reported Under The “Stock Awards” Column In The Summary Compensation Tabl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0999980</v>
      </c>
      <c r="C42" s="5" t="n">
        <v>-14063639</v>
      </c>
      <c r="D42" s="5" t="n">
        <v>-17952220</v>
      </c>
    </row>
    <row r="43">
      <c r="A43" s="4" t="inlineStr">
        <is>
          <t>PEO [Member] | Fair Value Of Awards Granted During Year That Remain Outstanding As Of Covered Year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285701</v>
      </c>
      <c r="C45" s="6" t="n">
        <v>8166156</v>
      </c>
      <c r="D45" s="6" t="n">
        <v>10139017</v>
      </c>
    </row>
    <row r="46">
      <c r="A46" s="4" t="inlineStr">
        <is>
          <t>PEO [Member] | Change In Fair Value From Prior Year-End To Covered Year-End Of Awards Granted Prior To Covered Year That Were Outstanding And Unvested As Of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445341</v>
      </c>
      <c r="C48" s="6" t="n">
        <v>-493102</v>
      </c>
      <c r="D48" s="6" t="n">
        <v>-6582105</v>
      </c>
    </row>
    <row r="49">
      <c r="A49" s="4" t="inlineStr">
        <is>
          <t>PEO [Member] | Change In Fair Value From Prior Year-End To Vesting Date Of Awards Granted Prior To Covered Year That Vested During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72902</v>
      </c>
      <c r="C51" s="6" t="n">
        <v>907766</v>
      </c>
      <c r="D51" s="6" t="n">
        <v>-4328622</v>
      </c>
    </row>
    <row r="52">
      <c r="A52" s="4" t="inlineStr">
        <is>
          <t>PEO [Member] | Incremental Fair Value Of Awards Modifi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3780009</v>
      </c>
    </row>
    <row r="55">
      <c r="A55" s="4" t="inlineStr">
        <is>
          <t>PEO [Member] | Total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532522</v>
      </c>
      <c r="C57" s="6" t="n">
        <v>-5482819</v>
      </c>
      <c r="D57" s="6" t="n">
        <v>-14943921</v>
      </c>
    </row>
    <row r="58">
      <c r="A58" s="4" t="inlineStr">
        <is>
          <t>Non-PEO NEO [Member] | Amounts Reported Under The “Stock Awards” Column In The Summary Compensation Tabl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95383</v>
      </c>
      <c r="C60" s="6" t="n">
        <v>-2158701</v>
      </c>
      <c r="D60" s="6" t="n">
        <v>-4367966</v>
      </c>
    </row>
    <row r="61">
      <c r="A61" s="4" t="inlineStr">
        <is>
          <t>Non-PEO NEO [Member] | Fair Value Of Awards Granted During Year That Remain Outstanding As Of Covered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41538</v>
      </c>
      <c r="C63" s="6" t="n">
        <v>1852165</v>
      </c>
      <c r="D63" s="6" t="n">
        <v>4452437</v>
      </c>
    </row>
    <row r="64">
      <c r="A64" s="4" t="inlineStr">
        <is>
          <t>Non-PEO NEO [Member] | Change In Fair Value From Prior Year-End To Covered Year-End Of Awards Granted Prior To Covered Year That Were Outstanding And Unvested As Of Year-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94404</v>
      </c>
      <c r="C66" s="6" t="n">
        <v>-468561</v>
      </c>
      <c r="D66" s="6" t="n">
        <v>-1167304</v>
      </c>
    </row>
    <row r="67">
      <c r="A67" s="4" t="inlineStr">
        <is>
          <t>Non-PEO NEO [Member] | Change In Fair Value From Prior Year-End To Vesting Date Of Awards Granted Prior To Covered Year That Vested During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380374</v>
      </c>
      <c r="C69" s="6" t="n">
        <v>206988</v>
      </c>
      <c r="D69" s="6" t="n">
        <v>-490526</v>
      </c>
    </row>
    <row r="70">
      <c r="A70" s="4" t="inlineStr">
        <is>
          <t>Non-PEO NEO [Member] | Incremental Fair Value Of Awards Modifi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457396</v>
      </c>
    </row>
    <row r="73">
      <c r="A73" s="4" t="inlineStr">
        <is>
          <t>Non-PEO NEO [Member] | Total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914778</v>
      </c>
      <c r="C75" s="5" t="n">
        <v>-568109</v>
      </c>
      <c r="D75" s="5" t="n">
        <v>-1115963</v>
      </c>
    </row>
    <row r="76">
      <c r="A76" s="4" t="inlineStr">
        <is>
          <t>Non-PEO NEO [Member] | Fair Value Of Awards Granted During Year That Vested During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313845</v>
      </c>
      <c r="C78" s="4" t="inlineStr">
        <is>
          <t xml:space="preserve"> </t>
        </is>
      </c>
      <c r="D7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1:04Z</dcterms:created>
  <dcterms:modified xmlns:dcterms="http://purl.org/dc/terms/" xmlns:xsi="http://www.w3.org/2001/XMLSchema-instance" xsi:type="dcterms:W3CDTF">2023-04-28T13:01:04Z</dcterms:modified>
</cp:coreProperties>
</file>